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Financia" sheetId="6" state="visible" r:id="rId6"/>
    <sheet xmlns:r="http://schemas.openxmlformats.org/officeDocument/2006/relationships" name="Reorganization and Reverse Acqu" sheetId="7" state="visible" r:id="rId7"/>
    <sheet xmlns:r="http://schemas.openxmlformats.org/officeDocument/2006/relationships" name="Inventories" sheetId="8" state="visible" r:id="rId8"/>
    <sheet xmlns:r="http://schemas.openxmlformats.org/officeDocument/2006/relationships" name="Advances from Related Parties" sheetId="9" state="visible" r:id="rId9"/>
    <sheet xmlns:r="http://schemas.openxmlformats.org/officeDocument/2006/relationships" name="Notes Payable" sheetId="10" state="visible" r:id="rId10"/>
    <sheet xmlns:r="http://schemas.openxmlformats.org/officeDocument/2006/relationships" name="Short Term Loans" sheetId="11" state="visible" r:id="rId11"/>
    <sheet xmlns:r="http://schemas.openxmlformats.org/officeDocument/2006/relationships" name="Going Concern" sheetId="12" state="visible" r:id="rId12"/>
    <sheet xmlns:r="http://schemas.openxmlformats.org/officeDocument/2006/relationships" name="Pro Forma" sheetId="13" state="visible" r:id="rId13"/>
    <sheet xmlns:r="http://schemas.openxmlformats.org/officeDocument/2006/relationships" name="Subsequent Events" sheetId="14" state="visible" r:id="rId14"/>
    <sheet xmlns:r="http://schemas.openxmlformats.org/officeDocument/2006/relationships" name="Inventories (Tables)" sheetId="15" state="visible" r:id="rId15"/>
    <sheet xmlns:r="http://schemas.openxmlformats.org/officeDocument/2006/relationships" name="Short Term Loans (Tables)" sheetId="16" state="visible" r:id="rId16"/>
    <sheet xmlns:r="http://schemas.openxmlformats.org/officeDocument/2006/relationships" name="Pro Forma (Tables)" sheetId="17" state="visible" r:id="rId17"/>
    <sheet xmlns:r="http://schemas.openxmlformats.org/officeDocument/2006/relationships" name="Reorganization and Reverse Ac18" sheetId="18" state="visible" r:id="rId18"/>
    <sheet xmlns:r="http://schemas.openxmlformats.org/officeDocument/2006/relationships" name="Inventories - Inventories (Deta" sheetId="19" state="visible" r:id="rId19"/>
    <sheet xmlns:r="http://schemas.openxmlformats.org/officeDocument/2006/relationships" name="Advances from Related Parties (" sheetId="20" state="visible" r:id="rId20"/>
    <sheet xmlns:r="http://schemas.openxmlformats.org/officeDocument/2006/relationships" name="Notes Payable (Details Narrativ" sheetId="21" state="visible" r:id="rId21"/>
    <sheet xmlns:r="http://schemas.openxmlformats.org/officeDocument/2006/relationships" name="Short Term Loans - Short term l" sheetId="22" state="visible" r:id="rId22"/>
    <sheet xmlns:r="http://schemas.openxmlformats.org/officeDocument/2006/relationships" name="Short Term Loans (Details Narra" sheetId="23" state="visible" r:id="rId23"/>
    <sheet xmlns:r="http://schemas.openxmlformats.org/officeDocument/2006/relationships" name="Going Concern (Details Narrativ" sheetId="24" state="visible" r:id="rId24"/>
    <sheet xmlns:r="http://schemas.openxmlformats.org/officeDocument/2006/relationships" name="Pro Forma - Pro-forma Statement" sheetId="25" state="visible" r:id="rId25"/>
  </sheets>
  <definedNames/>
  <calcPr calcId="124519" fullCalcOnLoad="1"/>
</workbook>
</file>

<file path=xl/sharedStrings.xml><?xml version="1.0" encoding="utf-8"?>
<sst xmlns="http://schemas.openxmlformats.org/spreadsheetml/2006/main" uniqueCount="208">
  <si>
    <t>Document and Entity Information - shares</t>
  </si>
  <si>
    <t>6 Months Ended</t>
  </si>
  <si>
    <t>Jun. 30, 2018</t>
  </si>
  <si>
    <t>Aug. 10, 2018</t>
  </si>
  <si>
    <t>Document And Entity Information</t>
  </si>
  <si>
    <t>Entity Registrant Name</t>
  </si>
  <si>
    <t>WINGS &amp; THING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7</t>
  </si>
  <si>
    <t>CURRENT ASSETS</t>
  </si>
  <si>
    <t>Cash and cash equivalents</t>
  </si>
  <si>
    <t>Accounts receivable, net</t>
  </si>
  <si>
    <t>Inventory, net</t>
  </si>
  <si>
    <t>Prepayments and other current assets</t>
  </si>
  <si>
    <t>Total Current Assets</t>
  </si>
  <si>
    <t>PROPERTY AND EQUIPMENT, NET</t>
  </si>
  <si>
    <t>OTHER ASSETS</t>
  </si>
  <si>
    <t>Land use rights, net</t>
  </si>
  <si>
    <t>Deposits</t>
  </si>
  <si>
    <t>TOTAL ASSETS</t>
  </si>
  <si>
    <t>CURRENT LIABILITIES</t>
  </si>
  <si>
    <t>Accounts payable and accrued expenses</t>
  </si>
  <si>
    <t>Accounts payable and accrued expenses - related party</t>
  </si>
  <si>
    <t>Customer prepayments</t>
  </si>
  <si>
    <t>Taxes payable</t>
  </si>
  <si>
    <t>Other payables</t>
  </si>
  <si>
    <t>Advance from related parties</t>
  </si>
  <si>
    <t>Notes payable - related party</t>
  </si>
  <si>
    <t>Notes payable</t>
  </si>
  <si>
    <t>Short term loans</t>
  </si>
  <si>
    <t>Total Current Liabilities</t>
  </si>
  <si>
    <t>TOTAL LIABILITIES</t>
  </si>
  <si>
    <t>STOCKHOLDERS' EQUITY</t>
  </si>
  <si>
    <t>Common stock, $.001 par value; 20,000,000 shares authorized; 18,000,000 shares issued and outstanding</t>
  </si>
  <si>
    <t>Additional paid-in capital</t>
  </si>
  <si>
    <t>PRC statutory reserve</t>
  </si>
  <si>
    <t>Other accumulated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Jun. 30, 2017</t>
  </si>
  <si>
    <t>Income Statement [Abstract]</t>
  </si>
  <si>
    <t>REVENUES</t>
  </si>
  <si>
    <t>COST OF SALES</t>
  </si>
  <si>
    <t>GROSS PROFIT</t>
  </si>
  <si>
    <t>OPERATING EXPENSES</t>
  </si>
  <si>
    <t>General &amp; administrative</t>
  </si>
  <si>
    <t>Research &amp; development</t>
  </si>
  <si>
    <t>Selling expense</t>
  </si>
  <si>
    <t>TOTAL OPERATING EXPENSES</t>
  </si>
  <si>
    <t>INCOME FROM OPERATIONS</t>
  </si>
  <si>
    <t>OTHER INCOME (EXPENSE)</t>
  </si>
  <si>
    <t>Interest income</t>
  </si>
  <si>
    <t>Other income</t>
  </si>
  <si>
    <t xml:space="preserve"> </t>
  </si>
  <si>
    <t>Interest expense</t>
  </si>
  <si>
    <t>TOTAL OTHER EXPENSE</t>
  </si>
  <si>
    <t>INCOME BEFORE INCOME TAXES</t>
  </si>
  <si>
    <t>PROVISION FOR INCOME TAXES</t>
  </si>
  <si>
    <t>NET INCOME</t>
  </si>
  <si>
    <t>OTHER COMPREHENSIVE INCOME (LOSS)</t>
  </si>
  <si>
    <t>COMPREHENSIVE INCOME/(LOSS)</t>
  </si>
  <si>
    <t>Basic and diluted net loss per share</t>
  </si>
  <si>
    <t>Weighted average shares outstanding</t>
  </si>
  <si>
    <t>Condensed Consolidated Statements of Cash Flows (Unaudited) - USD ($)</t>
  </si>
  <si>
    <t>CASH FLOWS FROM OPERATING ACTIVITIES</t>
  </si>
  <si>
    <t>Net Income</t>
  </si>
  <si>
    <t>Adjustments to reconcile net income to net cash used in operating activities:</t>
  </si>
  <si>
    <t>Depreciation and amortization expense</t>
  </si>
  <si>
    <t>Changes in operating assets and liabilities, net of acquisition:</t>
  </si>
  <si>
    <t>(Increase) decrease in accounts receivables</t>
  </si>
  <si>
    <t>(Increase) decrease in prepayments and other receivables</t>
  </si>
  <si>
    <t>(Increase) decrease in inventories</t>
  </si>
  <si>
    <t>Increase (decrease) in taxes payable</t>
  </si>
  <si>
    <t>Increase (decrease) in prepayments from customers</t>
  </si>
  <si>
    <t>Increase (decrease) in accounts payable and accrued expenses</t>
  </si>
  <si>
    <t>Net Cash Used in Operating Activities</t>
  </si>
  <si>
    <t>CASH FLOWS FROM INVESTING ACTIVITiES</t>
  </si>
  <si>
    <t>Purchases of property and equipment</t>
  </si>
  <si>
    <t>Net Cash Used in Investing Activities</t>
  </si>
  <si>
    <t>CASH FLOWS FROM FINANCING ACTIVITIES</t>
  </si>
  <si>
    <t>Repayment to related party</t>
  </si>
  <si>
    <t>Cash received from advances</t>
  </si>
  <si>
    <t>Proceeds from related parties</t>
  </si>
  <si>
    <t>Net Cash Provided by Financing Activities</t>
  </si>
  <si>
    <t>Effect of exchange rate changes on cash</t>
  </si>
  <si>
    <t>NET DECREASE IN CASH AND CASH EQUIVALENTS</t>
  </si>
  <si>
    <t>CASH AND CASH EQUIVALENTS, BEGINNING OF PERIOD</t>
  </si>
  <si>
    <t>CASH AND CASH EQUIVALENTS, END OF PERIOD</t>
  </si>
  <si>
    <t>SUPPLEMENTAL DISCLOSURES:</t>
  </si>
  <si>
    <t>Cash paid for interest</t>
  </si>
  <si>
    <t>Cash paid for income taxes</t>
  </si>
  <si>
    <t>Condensed Consolidated Financial Statements</t>
  </si>
  <si>
    <t>Organization, Consolidation and Presentation of Financial Statements [Abstract]</t>
  </si>
  <si>
    <t>NOTE 1 – Condensed Consolidat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June 30, 2018 and for all periods presented have been made. Certain information
and footnote disclosures normally included in financial statements prepared in accordance with accounting principles generally
accepted in the United States of America have been condensed consolidated or omitted. It is suggested that these condensed consolidated
financial statements be read in conjunction with the financial statements and notes thereto included in the Company’s December
31, 2017 audited financial statements as reported in its Form 10-K. The results of operations for the period ended June 30, 2018
are not necessarily indicative of the operating results for the full year ended December 31, 2018.</t>
  </si>
  <si>
    <t>Reorganization and Reverse Acquisition Accounting Treatment</t>
  </si>
  <si>
    <t>Business Combinations [Abstract]</t>
  </si>
  <si>
    <t>NOTE 2 – Reorganization and
Reverse Acquisition Accounting Treatment Wings &amp;
Things acquired Northern Mountain Silk, Inc., a Utah corporation (“Northern Mountain”) on September 21, 2017 pursuant
to a private transaction between VIP Worldnet, Inc. (“VIP Worldnet”), the majority shareholder of Wings &amp; Things,
and Northern Mountain. VIP Worldnet transferred 14,100,000 of Wings &amp; Things common stock to Northern Mountain’s shareholders,
leaving VIP Worldnet with 900,000 shares of Wings &amp; Things common stock. Based upon this private transaction, Northern Mountain
shareholders delivered 15,000,000 of Northern Mountain’s issued and outstanding shares to Wings &amp; Things, resulting
in Northern Mountain becoming a wholly-owned subsidiary of Wings &amp; Things and its shareholders, as a group, owning 78.3% of
Wings &amp; Things outstanding common stock. Northern Mountain
is a holding company and does not have significant business operations, other than holding of equity interests in its subsidiaries
and a variable interest entity (VIE). It has an operating variable interest entity Liaoning Yixing Silk Company Limited (“Yixing
Silk”), which operates in the natural raw silk industry in the Peoples Republic of China. On a consolidated basis, Northern
Mountain’s operating activities are significant compared to those of Wings &amp; Things, therefore, pursuant to SEC reporting
regulations, the acquisition is treated as a reverse acquisition with Northern Mountain becoming the accounting acquirer. Although
the legal acquirer in the acquisition is Wings &amp; Things, in a reverse acquisition the accounting acquirer’s financial
historical information is presented in the financial statements as though they are the parent company’s history, but in
actuality all historical financial information is that of accounting acquirer. In these financial statements, all historical financial
information is that of Northern Mountain which consists primarily of the operating activities of its only operating entity, Yixing
Silk. In addition
to the historical presentation changes in a reverse acquisition, there is also a reorganization of the parent company’s
equity section, as such, the historical retained earnings of Wings &amp; Things prior to the acquisition on September 21, 2017
has been reclassified to paid in capital and the retained earnings have been replaced by those of Northern Mountain.</t>
  </si>
  <si>
    <t>Inventories</t>
  </si>
  <si>
    <t>Inventory Disclosure [Abstract]</t>
  </si>
  <si>
    <t xml:space="preserve">NOTE 3 - Inventories Inventories
consist of the following at June 30, 2018 and December 31, 2017:
June 30, December 31, 2017
Raw materials $ 1,701,848 $ 3,507,718
Finished goods 3,887,505 3,834,321
Cost
to market adjustment — —
Total
Inventories (net) $ 5,589,353 $ 7,342,039 </t>
  </si>
  <si>
    <t>Advances from Related Parties</t>
  </si>
  <si>
    <t>Related Party Transactions [Abstract]</t>
  </si>
  <si>
    <t xml:space="preserve">NOTE 4 – Advances from Related
Parties The Company
repaid a total related party advance of $78,488 during 2018 to one of the shareholders. The repayment of the advance was due on
demand. The interest rate and term is under negotiation and will be determined at the end of 2018. The Company received the total
advance of $548,633 from the officer and the repayments of $64,059 were made by the Company during the 2018. These advances are
also due on demand. </t>
  </si>
  <si>
    <t>Notes Payable</t>
  </si>
  <si>
    <t>Debt Disclosure [Abstract]</t>
  </si>
  <si>
    <t xml:space="preserve">NOTE 5 – Notes Payable The accompanying
financial statements include Wings &amp; Things’ notes payable and related party notes payable assumed in the reverse acquisition.
Notes payable unrelated parties as of June 30, 2018 were $84,500, due on demand, and bear interest at 8%. Accrued interest at
June 30, 2018 was $38,725. Notes payable-related party at June 30, 2018 were $150,900. Accrued interest at June 30, 2018 was $59,980.
The notes bear interest at 8% and are due on demand. </t>
  </si>
  <si>
    <t>Short Term Loans</t>
  </si>
  <si>
    <t>NOTE 6 – Short Term Loans
June
30, December
31, 2017
A 2-year term Bank
Note from a Chinese Bank in the amount of 4.5 million RMB, note bears interest at 11.16%, interest is due quarterly, with
principal due on March 30, 2017. The note is secured by fixed assets and currently is in default. $ 680,229 $ 690,472
A 2-year term Bank Note from
a Chinese Bank in the amount of 5 million RMB, note bears interest at 11.16%, interest is due quarterly, with principal due
on March 30, 2017. The note is secured by fixed assets and currently is in default. 755,809 767,191
A 2-year
term Bank Note from a Chinese Bank in the amount of 5 million RMB, note bears interest at 11.16%, interest is due quarterly,
with principal due on March 30, 2017. The note is secured by fixed assets and currently is in default. 755,809 767,191
Total $ 2,191,847 $ 2,224,853 For the six
months ended June 30, 2018 and 2017, interest expenses amounted to $125,512 and $116,263, respectively. At June 30, 2018 and December
31, 2017, accrued interest on the outstanding short-term loans was $302,156 and $184,024, respectively. Apart from the
collateral of Company’s fixed assets, there were no other loan covenants required by the loans disclosed above.</t>
  </si>
  <si>
    <t>Going Concern</t>
  </si>
  <si>
    <t>NOTE 7 – Going Concern The
accompanying financial statements have been prepared assuming that the Company will continue as a going concern. This basis of
accounting contemplates the recovery of the Company’s assets and the satisfaction of its liabilities in the normal course
of business. The Company has an accumulated deficit of $617,264 and $983,510 as of June 30, 2018 and December 31, 2017, respectively.
The Company’s ability to meet its cash requirements for the next twelve months largely depends on the related-party loans
from a major shareholder and the continued renewal of short-term bank loans. These factors raise substantial doubt about the Company's
ability to continue as a going concern. The
Company is in the process of obtaining informal assurance from our current lender that our short-term loans will continue to be
renewed and further opening dialog with the lender to convert the short-term loans to long term loans. The Company also may rely
on sales of its common stock to raise additional funds. The accompanying consolidated financial statements do not include any
adjustments that might be necessary if the Company is unable to continue as a going concern.</t>
  </si>
  <si>
    <t>Pro Forma</t>
  </si>
  <si>
    <t xml:space="preserve">NOTE 8 – Pro Forma The
following Pro-forma Statements of Operations for the three and six months ended June 30, 2017, include the activity of Northern
Mountain Silk, Inc. and Wings &amp; Things, Inc. as if the two entities were consolidated at the beginning of the calendar year
2017.
Unaudited Pro Forma Condensed
Combined Statements of Operations
Three Months Ended June 30, 2017
Wing &amp; Northern Mountain Silk,
Inc. Pro Forma
Things,
Inc. (Acquiree) Combined
Revenue $ — $ 3,783,543 $ 3,783,543
Costs of revenue — 3,310,061 3,310,061
Operating
expenses 2,615 144,230 146,845
Operating income (loss) (2,615 ) 329,252 326,637
Other
(expenses) (4,388 ) (58,043 ) (62,431 )
Income (Loss) before income
taxes (7,003 ) 271,209 264,206
Income
tax provision — — —
Net
income $ (7,003 ) $ 271,209 $ 264,206
Other comprehensive (loss) — 36,635 36,635
Comprehensive
Income(loss) $ (7,003 ) $ 307,844 300,841
Basic
and diluted earnings per share $ (0.00 ) $ 0.01
Weighted-average shares 18,000,000 18,000,000
Unaudited Pro Forma Condensed
Combined Statements of Operations
Six Months Ended June 30, 2017
Wing &amp; Northern Mountain Silk,
Inc. Pro Forma
Things,
Inc. (Acquiree) Combined
Revenue $ — $ 5,656,859 $ 5,656,859
Costs of revenue — 4,871,571 4,871,571
Operating
expenses 8,130 256,615 264,745
Operating income (loss) (8,130 ) 528,673 520,543
Other
(expenses) (8,736 ) (116,195 ) (124,931 )
Income (Loss) before income
taxes (16,866 ) 412,478 395,612
Income
tax provision — (100 ) (100 )
Net
income $ (16,866 ) $ 412,378 $ 395,512
Other comprehensive (loss) 52,140 52,140
Comprehensive
Income(loss) $ (16,866 ) $ 464,518 447,652
Basic
and diluted earnings per share $ (0.00 ) $ 0.02
Weighted-average shares 18,000,000 18,000,000 </t>
  </si>
  <si>
    <t>Subsequent Events</t>
  </si>
  <si>
    <t>Subsequent Events [Abstract]</t>
  </si>
  <si>
    <t>NOTE 9 –
Subsequent Events The Company
has evaluated subsequent events from the balance sheet date through the date the financial statements were issued and has determined
that there are no such events that would have a material impact on the financial statements.</t>
  </si>
  <si>
    <t>Inventories (Tables)</t>
  </si>
  <si>
    <t xml:space="preserve">June 30, December 31, 2017
Raw materials $ 1,701,848 $ 3,507,718
Finished goods 3,887,505 3,834,321
Cost
to market adjustment — —
Total
Inventories (net) $ 5,589,353 $ 7,342,039 </t>
  </si>
  <si>
    <t>Short Term Loans (Tables)</t>
  </si>
  <si>
    <t xml:space="preserve">June
30, December
31, 2017
A 2-year term Bank
Note from a Chinese Bank in the amount of 4.5 million RMB, note bears interest at 11.16%, interest is due quarterly, with
principal due on March 30, 2017. The note is secured by fixed assets and currently is in default. $ 680,229 $ 690,472
A 2-year term Bank Note from
a Chinese Bank in the amount of 5 million RMB, note bears interest at 11.16%, interest is due quarterly, with principal due
on March 30, 2017. The note is secured by fixed assets and currently is in default. 755,809 767,191
A 2-year
term Bank Note from a Chinese Bank in the amount of 5 million RMB, note bears interest at 11.16%, interest is due quarterly,
with principal due on March 30, 2017. The note is secured by fixed assets and currently is in default. 755,809 767,191
Total $ 2,191,847 $ 2,224,853 </t>
  </si>
  <si>
    <t>Pro Forma (Tables)</t>
  </si>
  <si>
    <t>Pro-forma Statements of Operations</t>
  </si>
  <si>
    <t xml:space="preserve">Unaudited Pro Forma Condensed
Combined Statements of Operations
Three Months Ended June 30, 2017
Wing &amp; Northern Mountain Silk,
Inc. Pro Forma
Things,
Inc. (Acquiree) Combined
Revenue $ — $ 3,783,543 $ 3,783,543
Costs of revenue — 3,310,061 3,310,061
Operating
expenses 2,615 144,230 146,845
Operating income (loss) (2,615 ) 329,252 326,637
Other
(expenses) (4,388 ) (58,043 ) (62,431 )
Income (Loss) before income
taxes (7,003 ) 271,209 264,206
Income
tax provision — — —
Net
income $ (7,003 ) $ 271,209 $ 264,206
Other comprehensive (loss) — 36,635 36,635
Comprehensive
Income(loss) $ (7,003 ) $ 307,844 300,841
Basic
and diluted earnings per share $ (0.00 ) $ 0.01
Weighted-average shares 18,000,000 18,000,000
Unaudited Pro Forma Condensed
Combined Statements of Operations
Six Months Ended June 30, 2017
Wing &amp; Northern Mountain Silk,
Inc. Pro Forma
Things,
Inc. (Acquiree) Combined
Revenue $ — $ 5,656,859 $ 5,656,859
Costs of revenue — 4,871,571 4,871,571
Operating
expenses 8,130 256,615 264,745
Operating income (loss) (8,130 ) 528,673 520,543
Other
(expenses) (8,736 ) (116,195 ) (124,931 )
Income (Loss) before income
taxes (16,866 ) 412,478 395,612
Income
tax provision — (100 ) (100 )
Net
income $ (16,866 ) $ 412,378 $ 395,512
Other comprehensive (loss) 52,140 52,140
Comprehensive
Income(loss) $ (16,866 ) $ 464,518 447,652
Basic
and diluted earnings per share $ (0.00 ) $ 0.02
Weighted-average shares 18,000,000 18,000,000 </t>
  </si>
  <si>
    <t>Reorganization and Reverse Acquisition Accounting Treatment (Details Narrative) - shares</t>
  </si>
  <si>
    <t>1 Months Ended</t>
  </si>
  <si>
    <t>Sep. 30, 2017</t>
  </si>
  <si>
    <t>Sep. 21, 2017</t>
  </si>
  <si>
    <t>Company stock transfered to Northern Mountain</t>
  </si>
  <si>
    <t>Company stock remaining after transfer to VIP Worldnet</t>
  </si>
  <si>
    <t>Northern Mountain stock delivered to VIP Worldnet in exchange</t>
  </si>
  <si>
    <t>Percentage of Company outstanding common stock owned by Northern Mountain and its shareholders</t>
  </si>
  <si>
    <t>78.30%</t>
  </si>
  <si>
    <t>Inventories - Inventories (Details) - USD ($)</t>
  </si>
  <si>
    <t>Raw materials</t>
  </si>
  <si>
    <t>Finished goods</t>
  </si>
  <si>
    <t>Cost to market adjustment</t>
  </si>
  <si>
    <t>Total Inventories (net)</t>
  </si>
  <si>
    <t>Advances from Related Parties (Details Narrative) - USD ($)</t>
  </si>
  <si>
    <t>Repayments of related party advances</t>
  </si>
  <si>
    <t>Advance received from officer</t>
  </si>
  <si>
    <t>Related Party (1)</t>
  </si>
  <si>
    <t>Related Party (2)</t>
  </si>
  <si>
    <t>Notes Payable (Details Narrative)</t>
  </si>
  <si>
    <t>Jun. 30, 2018USD ($)</t>
  </si>
  <si>
    <t>Unrelated parties</t>
  </si>
  <si>
    <t>Interest rate</t>
  </si>
  <si>
    <t>8.00%</t>
  </si>
  <si>
    <t>Accrued interest</t>
  </si>
  <si>
    <t>Related parties</t>
  </si>
  <si>
    <t>Short Term Loans - Short term loans (Details)</t>
  </si>
  <si>
    <t>Bank Note from Chinese Bank in amount of 4.5 million RMB, secured by fixed assets</t>
  </si>
  <si>
    <t>Bank Note, beginning balance</t>
  </si>
  <si>
    <t>Term</t>
  </si>
  <si>
    <t>2 years</t>
  </si>
  <si>
    <t>11.16%</t>
  </si>
  <si>
    <t>Due date</t>
  </si>
  <si>
    <t>Mar. 30,
		2017</t>
  </si>
  <si>
    <t>Bank Note, ending balance</t>
  </si>
  <si>
    <t>Bank Note from Chinese Bank in amount of 5 million RMB, secured by fixed assets</t>
  </si>
  <si>
    <t>Total</t>
  </si>
  <si>
    <t>Short Term Loans (Details Narrative) - USD ($)</t>
  </si>
  <si>
    <t>Interest expenses</t>
  </si>
  <si>
    <t>Accrued interest outstanding on short-term loans</t>
  </si>
  <si>
    <t>Going Concern (Details Narrative) - USD ($)</t>
  </si>
  <si>
    <t>Pro Forma - Pro-forma Statements of Operations (Details) - USD ($)</t>
  </si>
  <si>
    <t>Wings &amp; Things, Inc.</t>
  </si>
  <si>
    <t>Revenue</t>
  </si>
  <si>
    <t>Costs of revenue</t>
  </si>
  <si>
    <t>Operating expenses</t>
  </si>
  <si>
    <t>Operating income (loss)</t>
  </si>
  <si>
    <t>Other (expenses)</t>
  </si>
  <si>
    <t>Income (Loss) before income taxes</t>
  </si>
  <si>
    <t>Income tax provision</t>
  </si>
  <si>
    <t>Net income</t>
  </si>
  <si>
    <t>Other comprehensive (loss)</t>
  </si>
  <si>
    <t>Comprehensive Income (loss)</t>
  </si>
  <si>
    <t>Basic and diluted earnings per share</t>
  </si>
  <si>
    <t>Weighted-average shares</t>
  </si>
  <si>
    <t>Northern Mountain Silk, Inc. (Acquiree)</t>
  </si>
  <si>
    <t>Pro Forma Combin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04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0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24</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27</v>
      </c>
    </row>
    <row r="4" spans="1:2">
      <c r="A4" s="4" t="s">
        <v>126</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33</v>
      </c>
    </row>
    <row r="4" spans="1:2">
      <c r="A4" s="4" t="s">
        <v>49</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52</v>
      </c>
    </row>
    <row r="2" spans="1:3">
      <c r="B2" s="2" t="s">
        <v>153</v>
      </c>
      <c r="C2" s="2" t="s">
        <v>154</v>
      </c>
    </row>
    <row r="3" spans="1:3">
      <c r="A3" s="3" t="s">
        <v>124</v>
      </c>
    </row>
    <row r="4" spans="1:3">
      <c r="A4" s="4" t="s">
        <v>155</v>
      </c>
      <c r="B4" s="5" t="n">
        <v>14100000</v>
      </c>
    </row>
    <row r="5" spans="1:3">
      <c r="A5" s="4" t="s">
        <v>156</v>
      </c>
      <c r="B5" s="5" t="n">
        <v>900000</v>
      </c>
    </row>
    <row r="6" spans="1:3">
      <c r="A6" s="4" t="s">
        <v>157</v>
      </c>
      <c r="B6" s="5" t="n">
        <v>15000000</v>
      </c>
    </row>
    <row r="7" spans="1:3">
      <c r="A7" s="4" t="s">
        <v>158</v>
      </c>
      <c r="C7"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60</v>
      </c>
      <c r="B1" s="2" t="s">
        <v>2</v>
      </c>
      <c r="C1" s="2" t="s">
        <v>28</v>
      </c>
    </row>
    <row r="2" spans="1:3">
      <c r="A2" s="3" t="s">
        <v>127</v>
      </c>
    </row>
    <row r="3" spans="1:3">
      <c r="A3" s="4" t="s">
        <v>161</v>
      </c>
      <c r="B3" s="7" t="n">
        <v>1701848</v>
      </c>
      <c r="C3" s="7" t="n">
        <v>3507718</v>
      </c>
    </row>
    <row r="4" spans="1:3">
      <c r="A4" s="4" t="s">
        <v>162</v>
      </c>
      <c r="B4" s="5" t="n">
        <v>3887505</v>
      </c>
      <c r="C4" s="5" t="n">
        <v>3834321</v>
      </c>
    </row>
    <row r="5" spans="1:3">
      <c r="A5" s="4" t="s">
        <v>163</v>
      </c>
      <c r="B5" s="4" t="s">
        <v>82</v>
      </c>
      <c r="C5" s="4" t="s">
        <v>82</v>
      </c>
    </row>
    <row r="6" spans="1:3">
      <c r="A6" s="4" t="s">
        <v>164</v>
      </c>
      <c r="B6" s="7" t="n">
        <v>5589353</v>
      </c>
      <c r="C6" s="7" t="n">
        <v>734203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4135</v>
      </c>
      <c r="C3" s="7" t="n">
        <v>64955</v>
      </c>
    </row>
    <row r="4" spans="1:3">
      <c r="A4" s="4" t="s">
        <v>31</v>
      </c>
      <c r="B4" s="5" t="n">
        <v>1225468</v>
      </c>
      <c r="C4" s="5" t="n">
        <v>491186</v>
      </c>
    </row>
    <row r="5" spans="1:3">
      <c r="A5" s="4" t="s">
        <v>32</v>
      </c>
      <c r="B5" s="5" t="n">
        <v>5589353</v>
      </c>
      <c r="C5" s="5" t="n">
        <v>7342039</v>
      </c>
    </row>
    <row r="6" spans="1:3">
      <c r="A6" s="4" t="s">
        <v>33</v>
      </c>
      <c r="B6" s="5" t="n">
        <v>1326038</v>
      </c>
      <c r="C6" s="5" t="n">
        <v>210092</v>
      </c>
    </row>
    <row r="7" spans="1:3">
      <c r="A7" s="4" t="s">
        <v>34</v>
      </c>
      <c r="B7" s="5" t="n">
        <v>8184994</v>
      </c>
      <c r="C7" s="5" t="n">
        <v>8108272</v>
      </c>
    </row>
    <row r="8" spans="1:3">
      <c r="A8" s="4" t="s">
        <v>35</v>
      </c>
      <c r="B8" s="5" t="n">
        <v>453960</v>
      </c>
      <c r="C8" s="5" t="n">
        <v>487891</v>
      </c>
    </row>
    <row r="9" spans="1:3">
      <c r="A9" s="3" t="s">
        <v>36</v>
      </c>
    </row>
    <row r="10" spans="1:3">
      <c r="A10" s="4" t="s">
        <v>37</v>
      </c>
      <c r="B10" s="5" t="n">
        <v>106915</v>
      </c>
      <c r="C10" s="5" t="n">
        <v>109975</v>
      </c>
    </row>
    <row r="11" spans="1:3">
      <c r="A11" s="4" t="s">
        <v>38</v>
      </c>
      <c r="B11" s="5" t="n">
        <v>3779</v>
      </c>
      <c r="C11" s="5" t="n">
        <v>3836</v>
      </c>
    </row>
    <row r="12" spans="1:3">
      <c r="A12" s="4" t="s">
        <v>39</v>
      </c>
      <c r="B12" s="5" t="n">
        <v>8749648</v>
      </c>
      <c r="C12" s="5" t="n">
        <v>8709974</v>
      </c>
    </row>
    <row r="13" spans="1:3">
      <c r="A13" s="3" t="s">
        <v>40</v>
      </c>
    </row>
    <row r="14" spans="1:3">
      <c r="A14" s="4" t="s">
        <v>41</v>
      </c>
      <c r="B14" s="5" t="n">
        <v>356648</v>
      </c>
      <c r="C14" s="5" t="n">
        <v>250726</v>
      </c>
    </row>
    <row r="15" spans="1:3">
      <c r="A15" s="4" t="s">
        <v>42</v>
      </c>
      <c r="B15" s="5" t="n">
        <v>59980</v>
      </c>
      <c r="C15" s="5" t="n">
        <v>53944</v>
      </c>
    </row>
    <row r="16" spans="1:3">
      <c r="A16" s="4" t="s">
        <v>43</v>
      </c>
      <c r="B16" s="5" t="n">
        <v>246941</v>
      </c>
      <c r="C16" s="5" t="n">
        <v>1152537</v>
      </c>
    </row>
    <row r="17" spans="1:3">
      <c r="A17" s="4" t="s">
        <v>44</v>
      </c>
      <c r="B17" s="5" t="n">
        <v>1786368</v>
      </c>
      <c r="C17" s="5" t="n">
        <v>1611416</v>
      </c>
    </row>
    <row r="18" spans="1:3">
      <c r="A18" s="4" t="s">
        <v>45</v>
      </c>
      <c r="B18" s="5" t="n">
        <v>200</v>
      </c>
      <c r="C18" s="5" t="n">
        <v>200</v>
      </c>
    </row>
    <row r="19" spans="1:3">
      <c r="A19" s="4" t="s">
        <v>46</v>
      </c>
      <c r="B19" s="5" t="n">
        <v>1653278</v>
      </c>
      <c r="C19" s="5" t="n">
        <v>1281182</v>
      </c>
    </row>
    <row r="20" spans="1:3">
      <c r="A20" s="4" t="s">
        <v>47</v>
      </c>
      <c r="B20" s="5" t="n">
        <v>150900</v>
      </c>
      <c r="C20" s="5" t="n">
        <v>150900</v>
      </c>
    </row>
    <row r="21" spans="1:3">
      <c r="A21" s="4" t="s">
        <v>48</v>
      </c>
      <c r="B21" s="5" t="n">
        <v>84500</v>
      </c>
      <c r="C21" s="5" t="n">
        <v>84500</v>
      </c>
    </row>
    <row r="22" spans="1:3">
      <c r="A22" s="4" t="s">
        <v>49</v>
      </c>
      <c r="B22" s="5" t="n">
        <v>2191847</v>
      </c>
      <c r="C22" s="5" t="n">
        <v>2224853</v>
      </c>
    </row>
    <row r="23" spans="1:3">
      <c r="A23" s="4" t="s">
        <v>50</v>
      </c>
      <c r="B23" s="5" t="n">
        <v>6530662</v>
      </c>
      <c r="C23" s="5" t="n">
        <v>6810258</v>
      </c>
    </row>
    <row r="24" spans="1:3">
      <c r="A24" s="4" t="s">
        <v>51</v>
      </c>
      <c r="B24" s="5" t="n">
        <v>6530662</v>
      </c>
      <c r="C24" s="5" t="n">
        <v>6810258</v>
      </c>
    </row>
    <row r="25" spans="1:3">
      <c r="A25" s="3" t="s">
        <v>52</v>
      </c>
    </row>
    <row r="26" spans="1:3">
      <c r="A26" s="4" t="s">
        <v>53</v>
      </c>
      <c r="B26" s="5" t="n">
        <v>18000</v>
      </c>
      <c r="C26" s="5" t="n">
        <v>18000</v>
      </c>
    </row>
    <row r="27" spans="1:3">
      <c r="A27" s="4" t="s">
        <v>54</v>
      </c>
      <c r="B27" s="5" t="n">
        <v>2761908</v>
      </c>
      <c r="C27" s="5" t="n">
        <v>2761908</v>
      </c>
    </row>
    <row r="28" spans="1:3">
      <c r="A28" s="4" t="s">
        <v>55</v>
      </c>
      <c r="B28" s="5" t="n">
        <v>82484</v>
      </c>
      <c r="C28" s="5" t="n">
        <v>82484</v>
      </c>
    </row>
    <row r="29" spans="1:3">
      <c r="A29" s="4" t="s">
        <v>56</v>
      </c>
      <c r="B29" s="5" t="n">
        <v>-26142</v>
      </c>
      <c r="C29" s="5" t="n">
        <v>20834</v>
      </c>
    </row>
    <row r="30" spans="1:3">
      <c r="A30" s="4" t="s">
        <v>57</v>
      </c>
      <c r="B30" s="5" t="n">
        <v>-617264</v>
      </c>
      <c r="C30" s="5" t="n">
        <v>-983510</v>
      </c>
    </row>
    <row r="31" spans="1:3">
      <c r="A31" s="4" t="s">
        <v>58</v>
      </c>
      <c r="B31" s="5" t="n">
        <v>2218986</v>
      </c>
      <c r="C31" s="5" t="n">
        <v>1899716</v>
      </c>
    </row>
    <row r="32" spans="1:3">
      <c r="A32" s="4" t="s">
        <v>59</v>
      </c>
      <c r="B32" s="7" t="n">
        <v>8749648</v>
      </c>
      <c r="C32" s="7" t="n">
        <v>8709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65</v>
      </c>
      <c r="B1" s="2" t="s">
        <v>1</v>
      </c>
    </row>
    <row r="2" spans="1:3">
      <c r="B2" s="2" t="s">
        <v>2</v>
      </c>
      <c r="C2" s="2" t="s">
        <v>68</v>
      </c>
    </row>
    <row r="3" spans="1:3">
      <c r="A3" s="4" t="s">
        <v>166</v>
      </c>
      <c r="B3" s="7" t="n">
        <v>142547</v>
      </c>
      <c r="C3" s="7" t="n">
        <v>567913</v>
      </c>
    </row>
    <row r="4" spans="1:3">
      <c r="A4" s="4" t="s">
        <v>167</v>
      </c>
      <c r="B4" s="5" t="n">
        <v>548633</v>
      </c>
      <c r="C4" s="7" t="n">
        <v>226405</v>
      </c>
    </row>
    <row r="5" spans="1:3">
      <c r="A5" s="4" t="s">
        <v>168</v>
      </c>
    </row>
    <row r="6" spans="1:3">
      <c r="A6" s="4" t="s">
        <v>166</v>
      </c>
      <c r="B6" s="5" t="n">
        <v>78488</v>
      </c>
    </row>
    <row r="7" spans="1:3">
      <c r="A7" s="4" t="s">
        <v>169</v>
      </c>
    </row>
    <row r="8" spans="1:3">
      <c r="A8" s="4" t="s">
        <v>166</v>
      </c>
      <c r="B8" s="7" t="n">
        <v>6405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170</v>
      </c>
      <c r="B1" s="2" t="s">
        <v>1</v>
      </c>
    </row>
    <row r="2" spans="1:2">
      <c r="B2" s="2" t="s">
        <v>171</v>
      </c>
    </row>
    <row r="3" spans="1:2">
      <c r="A3" s="4" t="s">
        <v>172</v>
      </c>
    </row>
    <row r="4" spans="1:2">
      <c r="A4" s="4" t="s">
        <v>48</v>
      </c>
      <c r="B4" s="7" t="n">
        <v>84500</v>
      </c>
    </row>
    <row r="5" spans="1:2">
      <c r="A5" s="4" t="s">
        <v>173</v>
      </c>
      <c r="B5" s="4" t="s">
        <v>174</v>
      </c>
    </row>
    <row r="6" spans="1:2">
      <c r="A6" s="4" t="s">
        <v>175</v>
      </c>
      <c r="B6" s="7" t="n">
        <v>38725</v>
      </c>
    </row>
    <row r="7" spans="1:2">
      <c r="A7" s="4" t="s">
        <v>176</v>
      </c>
    </row>
    <row r="8" spans="1:2">
      <c r="A8" s="4" t="s">
        <v>48</v>
      </c>
      <c r="B8" s="7" t="n">
        <v>150900</v>
      </c>
    </row>
    <row r="9" spans="1:2">
      <c r="A9" s="4" t="s">
        <v>173</v>
      </c>
      <c r="B9" s="4" t="s">
        <v>174</v>
      </c>
    </row>
    <row r="10" spans="1:2">
      <c r="A10" s="4" t="s">
        <v>175</v>
      </c>
      <c r="B10" s="7" t="n">
        <v>599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v>
      </c>
    </row>
    <row r="2" spans="1:2">
      <c r="B2" s="2" t="s">
        <v>171</v>
      </c>
    </row>
    <row r="3" spans="1:2">
      <c r="A3" s="4" t="s">
        <v>178</v>
      </c>
    </row>
    <row r="4" spans="1:2">
      <c r="A4" s="4" t="s">
        <v>179</v>
      </c>
      <c r="B4" s="7" t="n">
        <v>690472</v>
      </c>
    </row>
    <row r="5" spans="1:2">
      <c r="A5" s="4" t="s">
        <v>180</v>
      </c>
      <c r="B5" s="4" t="s">
        <v>181</v>
      </c>
    </row>
    <row r="6" spans="1:2">
      <c r="A6" s="4" t="s">
        <v>173</v>
      </c>
      <c r="B6" s="4" t="s">
        <v>182</v>
      </c>
    </row>
    <row r="7" spans="1:2">
      <c r="A7" s="4" t="s">
        <v>183</v>
      </c>
      <c r="B7" s="4" t="s">
        <v>184</v>
      </c>
    </row>
    <row r="8" spans="1:2">
      <c r="A8" s="4" t="s">
        <v>185</v>
      </c>
      <c r="B8" s="7" t="n">
        <v>680229</v>
      </c>
    </row>
    <row r="9" spans="1:2">
      <c r="A9" s="4" t="s">
        <v>186</v>
      </c>
    </row>
    <row r="10" spans="1:2">
      <c r="A10" s="4" t="s">
        <v>179</v>
      </c>
      <c r="B10" s="7" t="n">
        <v>767191</v>
      </c>
    </row>
    <row r="11" spans="1:2">
      <c r="A11" s="4" t="s">
        <v>180</v>
      </c>
      <c r="B11" s="4" t="s">
        <v>181</v>
      </c>
    </row>
    <row r="12" spans="1:2">
      <c r="A12" s="4" t="s">
        <v>173</v>
      </c>
      <c r="B12" s="4" t="s">
        <v>182</v>
      </c>
    </row>
    <row r="13" spans="1:2">
      <c r="A13" s="4" t="s">
        <v>183</v>
      </c>
      <c r="B13" s="4" t="s">
        <v>184</v>
      </c>
    </row>
    <row r="14" spans="1:2">
      <c r="A14" s="4" t="s">
        <v>185</v>
      </c>
      <c r="B14" s="7" t="n">
        <v>755809</v>
      </c>
    </row>
    <row r="15" spans="1:2">
      <c r="A15" s="4" t="s">
        <v>186</v>
      </c>
    </row>
    <row r="16" spans="1:2">
      <c r="A16" s="4" t="s">
        <v>179</v>
      </c>
      <c r="B16" s="7" t="n">
        <v>767191</v>
      </c>
    </row>
    <row r="17" spans="1:2">
      <c r="A17" s="4" t="s">
        <v>180</v>
      </c>
      <c r="B17" s="4" t="s">
        <v>181</v>
      </c>
    </row>
    <row r="18" spans="1:2">
      <c r="A18" s="4" t="s">
        <v>173</v>
      </c>
      <c r="B18" s="4" t="s">
        <v>182</v>
      </c>
    </row>
    <row r="19" spans="1:2">
      <c r="A19" s="4" t="s">
        <v>183</v>
      </c>
      <c r="B19" s="4" t="s">
        <v>184</v>
      </c>
    </row>
    <row r="20" spans="1:2">
      <c r="A20" s="4" t="s">
        <v>185</v>
      </c>
      <c r="B20" s="7" t="n">
        <v>755809</v>
      </c>
    </row>
    <row r="21" spans="1:2">
      <c r="A21" s="4" t="s">
        <v>187</v>
      </c>
    </row>
    <row r="22" spans="1:2">
      <c r="A22" s="4" t="s">
        <v>179</v>
      </c>
      <c r="B22" s="5" t="n">
        <v>2224853</v>
      </c>
    </row>
    <row r="23" spans="1:2">
      <c r="A23" s="4" t="s">
        <v>185</v>
      </c>
      <c r="B23" s="7" t="n">
        <v>21918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188</v>
      </c>
      <c r="B1" s="2" t="s">
        <v>1</v>
      </c>
    </row>
    <row r="2" spans="1:4">
      <c r="B2" s="2" t="s">
        <v>2</v>
      </c>
      <c r="C2" s="2" t="s">
        <v>68</v>
      </c>
      <c r="D2" s="2" t="s">
        <v>28</v>
      </c>
    </row>
    <row r="3" spans="1:4">
      <c r="A3" s="3" t="s">
        <v>133</v>
      </c>
    </row>
    <row r="4" spans="1:4">
      <c r="A4" s="4" t="s">
        <v>189</v>
      </c>
      <c r="B4" s="7" t="n">
        <v>125512</v>
      </c>
      <c r="C4" s="7" t="n">
        <v>116263</v>
      </c>
    </row>
    <row r="5" spans="1:4">
      <c r="A5" s="4" t="s">
        <v>190</v>
      </c>
      <c r="B5" s="7" t="n">
        <v>302156</v>
      </c>
      <c r="D5" s="7" t="n">
        <v>1840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28</v>
      </c>
    </row>
    <row r="2" spans="1:3">
      <c r="A2" s="3" t="s">
        <v>121</v>
      </c>
    </row>
    <row r="3" spans="1:3">
      <c r="A3" s="4" t="s">
        <v>57</v>
      </c>
      <c r="B3" s="7" t="n">
        <v>-617264</v>
      </c>
      <c r="C3" s="7" t="n">
        <v>-9835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192</v>
      </c>
      <c r="B1" s="2" t="s">
        <v>67</v>
      </c>
      <c r="C1" s="2" t="s">
        <v>1</v>
      </c>
    </row>
    <row r="2" spans="1:3">
      <c r="B2" s="2" t="s">
        <v>68</v>
      </c>
      <c r="C2" s="2" t="s">
        <v>68</v>
      </c>
    </row>
    <row r="3" spans="1:3">
      <c r="A3" s="4" t="s">
        <v>193</v>
      </c>
    </row>
    <row r="4" spans="1:3">
      <c r="A4" s="4" t="s">
        <v>194</v>
      </c>
      <c r="B4" s="4" t="s">
        <v>82</v>
      </c>
      <c r="C4" s="4" t="s">
        <v>82</v>
      </c>
    </row>
    <row r="5" spans="1:3">
      <c r="A5" s="4" t="s">
        <v>195</v>
      </c>
      <c r="B5" s="4" t="s">
        <v>82</v>
      </c>
      <c r="C5" s="4" t="s">
        <v>82</v>
      </c>
    </row>
    <row r="6" spans="1:3">
      <c r="A6" s="4" t="s">
        <v>196</v>
      </c>
      <c r="B6" s="5" t="n">
        <v>2615</v>
      </c>
      <c r="C6" s="5" t="n">
        <v>8130</v>
      </c>
    </row>
    <row r="7" spans="1:3">
      <c r="A7" s="4" t="s">
        <v>197</v>
      </c>
      <c r="B7" s="5" t="n">
        <v>-2615</v>
      </c>
      <c r="C7" s="5" t="n">
        <v>-8130</v>
      </c>
    </row>
    <row r="8" spans="1:3">
      <c r="A8" s="4" t="s">
        <v>198</v>
      </c>
      <c r="B8" s="5" t="n">
        <v>-4388</v>
      </c>
      <c r="C8" s="5" t="n">
        <v>-8736</v>
      </c>
    </row>
    <row r="9" spans="1:3">
      <c r="A9" s="4" t="s">
        <v>199</v>
      </c>
      <c r="B9" s="5" t="n">
        <v>-7003</v>
      </c>
      <c r="C9" s="5" t="n">
        <v>-16866</v>
      </c>
    </row>
    <row r="10" spans="1:3">
      <c r="A10" s="4" t="s">
        <v>200</v>
      </c>
      <c r="B10" s="4" t="s">
        <v>82</v>
      </c>
      <c r="C10" s="4" t="s">
        <v>82</v>
      </c>
    </row>
    <row r="11" spans="1:3">
      <c r="A11" s="4" t="s">
        <v>201</v>
      </c>
      <c r="B11" s="5" t="n">
        <v>-7003</v>
      </c>
      <c r="C11" s="5" t="n">
        <v>-16866</v>
      </c>
    </row>
    <row r="12" spans="1:3">
      <c r="A12" s="4" t="s">
        <v>202</v>
      </c>
      <c r="B12" s="4" t="s">
        <v>82</v>
      </c>
      <c r="C12" s="4" t="s">
        <v>82</v>
      </c>
    </row>
    <row r="13" spans="1:3">
      <c r="A13" s="4" t="s">
        <v>203</v>
      </c>
      <c r="B13" s="7" t="n">
        <v>-7003</v>
      </c>
      <c r="C13" s="7" t="n">
        <v>-16866</v>
      </c>
    </row>
    <row r="14" spans="1:3">
      <c r="A14" s="4" t="s">
        <v>204</v>
      </c>
      <c r="B14" s="7" t="n">
        <v>0</v>
      </c>
      <c r="C14" s="7" t="n">
        <v>0</v>
      </c>
    </row>
    <row r="15" spans="1:3">
      <c r="A15" s="4" t="s">
        <v>205</v>
      </c>
      <c r="B15" s="5" t="n">
        <v>18000000</v>
      </c>
      <c r="C15" s="5" t="n">
        <v>18000000</v>
      </c>
    </row>
    <row r="16" spans="1:3">
      <c r="A16" s="4" t="s">
        <v>206</v>
      </c>
    </row>
    <row r="17" spans="1:3">
      <c r="A17" s="4" t="s">
        <v>194</v>
      </c>
      <c r="B17" s="7" t="n">
        <v>3783543</v>
      </c>
      <c r="C17" s="7" t="n">
        <v>5656859</v>
      </c>
    </row>
    <row r="18" spans="1:3">
      <c r="A18" s="4" t="s">
        <v>195</v>
      </c>
      <c r="B18" s="5" t="n">
        <v>3310061</v>
      </c>
      <c r="C18" s="5" t="n">
        <v>4871571</v>
      </c>
    </row>
    <row r="19" spans="1:3">
      <c r="A19" s="4" t="s">
        <v>196</v>
      </c>
      <c r="B19" s="5" t="n">
        <v>144230</v>
      </c>
      <c r="C19" s="5" t="n">
        <v>256615</v>
      </c>
    </row>
    <row r="20" spans="1:3">
      <c r="A20" s="4" t="s">
        <v>197</v>
      </c>
      <c r="B20" s="5" t="n">
        <v>329252</v>
      </c>
      <c r="C20" s="5" t="n">
        <v>528673</v>
      </c>
    </row>
    <row r="21" spans="1:3">
      <c r="A21" s="4" t="s">
        <v>198</v>
      </c>
      <c r="B21" s="5" t="n">
        <v>-58043</v>
      </c>
      <c r="C21" s="5" t="n">
        <v>-116195</v>
      </c>
    </row>
    <row r="22" spans="1:3">
      <c r="A22" s="4" t="s">
        <v>199</v>
      </c>
      <c r="B22" s="5" t="n">
        <v>271209</v>
      </c>
      <c r="C22" s="5" t="n">
        <v>412478</v>
      </c>
    </row>
    <row r="23" spans="1:3">
      <c r="A23" s="4" t="s">
        <v>200</v>
      </c>
      <c r="B23" s="4" t="s">
        <v>82</v>
      </c>
      <c r="C23" s="5" t="n">
        <v>-100</v>
      </c>
    </row>
    <row r="24" spans="1:3">
      <c r="A24" s="4" t="s">
        <v>201</v>
      </c>
      <c r="B24" s="5" t="n">
        <v>271209</v>
      </c>
      <c r="C24" s="5" t="n">
        <v>412378</v>
      </c>
    </row>
    <row r="25" spans="1:3">
      <c r="A25" s="4" t="s">
        <v>202</v>
      </c>
      <c r="B25" s="5" t="n">
        <v>36635</v>
      </c>
      <c r="C25" s="5" t="n">
        <v>52140</v>
      </c>
    </row>
    <row r="26" spans="1:3">
      <c r="A26" s="4" t="s">
        <v>203</v>
      </c>
      <c r="B26" s="5" t="n">
        <v>307844</v>
      </c>
      <c r="C26" s="5" t="n">
        <v>464518</v>
      </c>
    </row>
    <row r="27" spans="1:3">
      <c r="A27" s="4" t="s">
        <v>207</v>
      </c>
    </row>
    <row r="28" spans="1:3">
      <c r="A28" s="4" t="s">
        <v>194</v>
      </c>
      <c r="B28" s="5" t="n">
        <v>3783543</v>
      </c>
      <c r="C28" s="5" t="n">
        <v>5656859</v>
      </c>
    </row>
    <row r="29" spans="1:3">
      <c r="A29" s="4" t="s">
        <v>195</v>
      </c>
      <c r="B29" s="5" t="n">
        <v>3310061</v>
      </c>
      <c r="C29" s="5" t="n">
        <v>4871571</v>
      </c>
    </row>
    <row r="30" spans="1:3">
      <c r="A30" s="4" t="s">
        <v>196</v>
      </c>
      <c r="B30" s="5" t="n">
        <v>146845</v>
      </c>
      <c r="C30" s="5" t="n">
        <v>264745</v>
      </c>
    </row>
    <row r="31" spans="1:3">
      <c r="A31" s="4" t="s">
        <v>197</v>
      </c>
      <c r="B31" s="5" t="n">
        <v>326637</v>
      </c>
      <c r="C31" s="5" t="n">
        <v>520543</v>
      </c>
    </row>
    <row r="32" spans="1:3">
      <c r="A32" s="4" t="s">
        <v>198</v>
      </c>
      <c r="B32" s="5" t="n">
        <v>-62431</v>
      </c>
      <c r="C32" s="5" t="n">
        <v>-124931</v>
      </c>
    </row>
    <row r="33" spans="1:3">
      <c r="A33" s="4" t="s">
        <v>199</v>
      </c>
      <c r="B33" s="5" t="n">
        <v>264206</v>
      </c>
      <c r="C33" s="5" t="n">
        <v>395612</v>
      </c>
    </row>
    <row r="34" spans="1:3">
      <c r="A34" s="4" t="s">
        <v>200</v>
      </c>
      <c r="B34" s="4" t="s">
        <v>82</v>
      </c>
      <c r="C34" s="5" t="n">
        <v>-100</v>
      </c>
    </row>
    <row r="35" spans="1:3">
      <c r="A35" s="4" t="s">
        <v>201</v>
      </c>
      <c r="B35" s="5" t="n">
        <v>264206</v>
      </c>
      <c r="C35" s="5" t="n">
        <v>395512</v>
      </c>
    </row>
    <row r="36" spans="1:3">
      <c r="A36" s="4" t="s">
        <v>202</v>
      </c>
      <c r="B36" s="5" t="n">
        <v>36635</v>
      </c>
      <c r="C36" s="5" t="n">
        <v>52140</v>
      </c>
    </row>
    <row r="37" spans="1:3">
      <c r="A37" s="4" t="s">
        <v>203</v>
      </c>
      <c r="B37" s="7" t="n">
        <v>300841</v>
      </c>
      <c r="C37" s="7" t="n">
        <v>447652</v>
      </c>
    </row>
    <row r="38" spans="1:3">
      <c r="A38" s="4" t="s">
        <v>204</v>
      </c>
      <c r="B38" s="9" t="n">
        <v>0.01</v>
      </c>
      <c r="C38" s="9" t="n">
        <v>0.02</v>
      </c>
    </row>
    <row r="39" spans="1:3">
      <c r="A39" s="4" t="s">
        <v>205</v>
      </c>
      <c r="B39" s="5" t="n">
        <v>18000000</v>
      </c>
      <c r="C39" s="5" t="n">
        <v>18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3" t="s">
        <v>61</v>
      </c>
    </row>
    <row r="3" spans="1:3">
      <c r="A3" s="4" t="s">
        <v>62</v>
      </c>
      <c r="B3" s="8" t="n">
        <v>0.001</v>
      </c>
      <c r="C3" s="8" t="n">
        <v>0.001</v>
      </c>
    </row>
    <row r="4" spans="1:3">
      <c r="A4" s="4" t="s">
        <v>63</v>
      </c>
      <c r="B4" s="5" t="n">
        <v>20000000</v>
      </c>
      <c r="C4" s="5" t="n">
        <v>20000000</v>
      </c>
    </row>
    <row r="5" spans="1:3">
      <c r="A5" s="4" t="s">
        <v>64</v>
      </c>
      <c r="B5" s="5" t="n">
        <v>18000000</v>
      </c>
      <c r="C5" s="5" t="n">
        <v>18000000</v>
      </c>
    </row>
    <row r="6" spans="1:3">
      <c r="A6" s="4" t="s">
        <v>65</v>
      </c>
      <c r="B6" s="5" t="n">
        <v>18000000</v>
      </c>
      <c r="C6" s="5" t="n">
        <v>1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738240</v>
      </c>
      <c r="C4" s="7" t="n">
        <v>3783543</v>
      </c>
      <c r="D4" s="7" t="n">
        <v>6226427</v>
      </c>
      <c r="E4" s="7" t="n">
        <v>5656859</v>
      </c>
    </row>
    <row r="5" spans="1:5">
      <c r="A5" s="4" t="s">
        <v>71</v>
      </c>
      <c r="B5" s="5" t="n">
        <v>2204287</v>
      </c>
      <c r="C5" s="5" t="n">
        <v>3310061</v>
      </c>
      <c r="D5" s="5" t="n">
        <v>5491748</v>
      </c>
      <c r="E5" s="5" t="n">
        <v>4871571</v>
      </c>
    </row>
    <row r="6" spans="1:5">
      <c r="A6" s="4" t="s">
        <v>72</v>
      </c>
      <c r="B6" s="5" t="n">
        <v>533953</v>
      </c>
      <c r="C6" s="5" t="n">
        <v>473482</v>
      </c>
      <c r="D6" s="5" t="n">
        <v>734679</v>
      </c>
      <c r="E6" s="5" t="n">
        <v>785288</v>
      </c>
    </row>
    <row r="7" spans="1:5">
      <c r="A7" s="3" t="s">
        <v>73</v>
      </c>
    </row>
    <row r="8" spans="1:5">
      <c r="A8" s="4" t="s">
        <v>74</v>
      </c>
      <c r="B8" s="5" t="n">
        <v>52176</v>
      </c>
      <c r="C8" s="5" t="n">
        <v>62271</v>
      </c>
      <c r="D8" s="5" t="n">
        <v>155569</v>
      </c>
      <c r="E8" s="5" t="n">
        <v>163238</v>
      </c>
    </row>
    <row r="9" spans="1:5">
      <c r="A9" s="4" t="s">
        <v>75</v>
      </c>
      <c r="B9" s="5" t="n">
        <v>12266</v>
      </c>
      <c r="C9" s="5" t="n">
        <v>80623</v>
      </c>
      <c r="D9" s="5" t="n">
        <v>54466</v>
      </c>
      <c r="E9" s="5" t="n">
        <v>80623</v>
      </c>
    </row>
    <row r="10" spans="1:5">
      <c r="A10" s="4" t="s">
        <v>76</v>
      </c>
      <c r="B10" s="5" t="n">
        <v>3688</v>
      </c>
      <c r="C10" s="5" t="n">
        <v>1336</v>
      </c>
      <c r="D10" s="5" t="n">
        <v>34516</v>
      </c>
      <c r="E10" s="5" t="n">
        <v>12754</v>
      </c>
    </row>
    <row r="11" spans="1:5">
      <c r="A11" s="4" t="s">
        <v>77</v>
      </c>
      <c r="B11" s="5" t="n">
        <v>68130</v>
      </c>
      <c r="C11" s="5" t="n">
        <v>144230</v>
      </c>
      <c r="D11" s="5" t="n">
        <v>244551</v>
      </c>
      <c r="E11" s="5" t="n">
        <v>256615</v>
      </c>
    </row>
    <row r="12" spans="1:5">
      <c r="A12" s="4" t="s">
        <v>78</v>
      </c>
      <c r="B12" s="5" t="n">
        <v>465823</v>
      </c>
      <c r="C12" s="5" t="n">
        <v>329252</v>
      </c>
      <c r="D12" s="5" t="n">
        <v>490128</v>
      </c>
      <c r="E12" s="5" t="n">
        <v>528673</v>
      </c>
    </row>
    <row r="13" spans="1:5">
      <c r="A13" s="3" t="s">
        <v>79</v>
      </c>
    </row>
    <row r="14" spans="1:5">
      <c r="A14" s="4" t="s">
        <v>80</v>
      </c>
      <c r="B14" s="5" t="n">
        <v>25</v>
      </c>
      <c r="C14" s="5" t="n">
        <v>32</v>
      </c>
      <c r="D14" s="5" t="n">
        <v>58</v>
      </c>
      <c r="E14" s="5" t="n">
        <v>68</v>
      </c>
    </row>
    <row r="15" spans="1:5">
      <c r="A15" s="4" t="s">
        <v>81</v>
      </c>
      <c r="B15" s="5" t="n">
        <v>10988</v>
      </c>
      <c r="C15" s="4" t="s">
        <v>82</v>
      </c>
      <c r="D15" s="5" t="n">
        <v>10988</v>
      </c>
      <c r="E15" s="4" t="s">
        <v>82</v>
      </c>
    </row>
    <row r="16" spans="1:5">
      <c r="A16" s="4" t="s">
        <v>83</v>
      </c>
      <c r="B16" s="5" t="n">
        <v>-67175</v>
      </c>
      <c r="C16" s="5" t="n">
        <v>-58075</v>
      </c>
      <c r="D16" s="5" t="n">
        <v>-134928</v>
      </c>
      <c r="E16" s="5" t="n">
        <v>-116263</v>
      </c>
    </row>
    <row r="17" spans="1:5">
      <c r="A17" s="4" t="s">
        <v>84</v>
      </c>
      <c r="B17" s="5" t="n">
        <v>-56162</v>
      </c>
      <c r="C17" s="5" t="n">
        <v>-58043</v>
      </c>
      <c r="D17" s="5" t="n">
        <v>-123882</v>
      </c>
      <c r="E17" s="5" t="n">
        <v>-116195</v>
      </c>
    </row>
    <row r="18" spans="1:5">
      <c r="A18" s="4" t="s">
        <v>85</v>
      </c>
      <c r="B18" s="5" t="n">
        <v>409661</v>
      </c>
      <c r="C18" s="5" t="n">
        <v>271209</v>
      </c>
      <c r="D18" s="5" t="n">
        <v>366246</v>
      </c>
      <c r="E18" s="5" t="n">
        <v>412478</v>
      </c>
    </row>
    <row r="19" spans="1:5">
      <c r="A19" s="4" t="s">
        <v>86</v>
      </c>
      <c r="B19" s="4" t="s">
        <v>82</v>
      </c>
      <c r="C19" s="4" t="s">
        <v>82</v>
      </c>
      <c r="D19" s="4" t="s">
        <v>82</v>
      </c>
      <c r="E19" s="5" t="n">
        <v>-100</v>
      </c>
    </row>
    <row r="20" spans="1:5">
      <c r="A20" s="4" t="s">
        <v>87</v>
      </c>
      <c r="B20" s="5" t="n">
        <v>409661</v>
      </c>
      <c r="C20" s="5" t="n">
        <v>271209</v>
      </c>
      <c r="D20" s="5" t="n">
        <v>366246</v>
      </c>
      <c r="E20" s="5" t="n">
        <v>412378</v>
      </c>
    </row>
    <row r="21" spans="1:5">
      <c r="A21" s="4" t="s">
        <v>88</v>
      </c>
      <c r="B21" s="5" t="n">
        <v>-129564</v>
      </c>
      <c r="C21" s="5" t="n">
        <v>36635</v>
      </c>
      <c r="D21" s="5" t="n">
        <v>-46976</v>
      </c>
      <c r="E21" s="5" t="n">
        <v>52140</v>
      </c>
    </row>
    <row r="22" spans="1:5">
      <c r="A22" s="4" t="s">
        <v>89</v>
      </c>
      <c r="B22" s="7" t="n">
        <v>280097</v>
      </c>
      <c r="C22" s="7" t="n">
        <v>307844</v>
      </c>
      <c r="D22" s="7" t="n">
        <v>319270</v>
      </c>
      <c r="E22" s="7" t="n">
        <v>464518</v>
      </c>
    </row>
    <row r="23" spans="1:5">
      <c r="A23" s="4" t="s">
        <v>90</v>
      </c>
      <c r="B23" s="9" t="n">
        <v>0.02</v>
      </c>
      <c r="C23" s="9" t="n">
        <v>0.02</v>
      </c>
      <c r="D23" s="9" t="n">
        <v>0.02</v>
      </c>
      <c r="E23" s="9" t="n">
        <v>0.03</v>
      </c>
    </row>
    <row r="24" spans="1:5">
      <c r="A24" s="4" t="s">
        <v>91</v>
      </c>
      <c r="B24" s="5" t="n">
        <v>18000000</v>
      </c>
      <c r="C24" s="5" t="n">
        <v>15000000</v>
      </c>
      <c r="D24" s="5" t="n">
        <v>18000000</v>
      </c>
      <c r="E24" s="5" t="n">
        <v>1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2</v>
      </c>
      <c r="B1" s="2" t="s">
        <v>1</v>
      </c>
    </row>
    <row r="2" spans="1:3">
      <c r="B2" s="2" t="s">
        <v>2</v>
      </c>
      <c r="C2" s="2" t="s">
        <v>68</v>
      </c>
    </row>
    <row r="3" spans="1:3">
      <c r="A3" s="3" t="s">
        <v>93</v>
      </c>
    </row>
    <row r="4" spans="1:3">
      <c r="A4" s="4" t="s">
        <v>94</v>
      </c>
      <c r="B4" s="7" t="n">
        <v>366246</v>
      </c>
      <c r="C4" s="7" t="n">
        <v>412378</v>
      </c>
    </row>
    <row r="5" spans="1:3">
      <c r="A5" s="3" t="s">
        <v>95</v>
      </c>
    </row>
    <row r="6" spans="1:3">
      <c r="A6" s="4" t="s">
        <v>96</v>
      </c>
      <c r="B6" s="5" t="n">
        <v>30750</v>
      </c>
      <c r="C6" s="5" t="n">
        <v>28310</v>
      </c>
    </row>
    <row r="7" spans="1:3">
      <c r="A7" s="3" t="s">
        <v>97</v>
      </c>
    </row>
    <row r="8" spans="1:3">
      <c r="A8" s="4" t="s">
        <v>98</v>
      </c>
      <c r="B8" s="5" t="n">
        <v>-770096</v>
      </c>
      <c r="C8" s="5" t="n">
        <v>166863</v>
      </c>
    </row>
    <row r="9" spans="1:3">
      <c r="A9" s="4" t="s">
        <v>99</v>
      </c>
      <c r="B9" s="5" t="n">
        <v>-1162111</v>
      </c>
      <c r="C9" s="5" t="n">
        <v>-114550</v>
      </c>
    </row>
    <row r="10" spans="1:3">
      <c r="A10" s="4" t="s">
        <v>100</v>
      </c>
      <c r="B10" s="5" t="n">
        <v>1706997</v>
      </c>
      <c r="C10" s="5" t="n">
        <v>-929831</v>
      </c>
    </row>
    <row r="11" spans="1:3">
      <c r="A11" s="4" t="s">
        <v>101</v>
      </c>
      <c r="B11" s="5" t="n">
        <v>206507</v>
      </c>
      <c r="C11" s="5" t="n">
        <v>119804</v>
      </c>
    </row>
    <row r="12" spans="1:3">
      <c r="A12" s="4" t="s">
        <v>102</v>
      </c>
      <c r="B12" s="5" t="n">
        <v>-922676</v>
      </c>
      <c r="C12" s="5" t="n">
        <v>99364</v>
      </c>
    </row>
    <row r="13" spans="1:3">
      <c r="A13" s="4" t="s">
        <v>103</v>
      </c>
      <c r="B13" s="5" t="n">
        <v>119221</v>
      </c>
      <c r="C13" s="5" t="n">
        <v>59825</v>
      </c>
    </row>
    <row r="14" spans="1:3">
      <c r="A14" s="4" t="s">
        <v>104</v>
      </c>
      <c r="B14" s="5" t="n">
        <v>-425162</v>
      </c>
      <c r="C14" s="5" t="n">
        <v>-157837</v>
      </c>
    </row>
    <row r="15" spans="1:3">
      <c r="A15" s="3" t="s">
        <v>105</v>
      </c>
    </row>
    <row r="16" spans="1:3">
      <c r="A16" s="4" t="s">
        <v>106</v>
      </c>
      <c r="B16" s="5" t="n">
        <v>-1546</v>
      </c>
      <c r="C16" s="4" t="s">
        <v>82</v>
      </c>
    </row>
    <row r="17" spans="1:3">
      <c r="A17" s="4" t="s">
        <v>107</v>
      </c>
      <c r="B17" s="5" t="n">
        <v>-1546</v>
      </c>
      <c r="C17" s="4" t="s">
        <v>82</v>
      </c>
    </row>
    <row r="18" spans="1:3">
      <c r="A18" s="3" t="s">
        <v>108</v>
      </c>
    </row>
    <row r="19" spans="1:3">
      <c r="A19" s="4" t="s">
        <v>109</v>
      </c>
      <c r="B19" s="5" t="n">
        <v>-142547</v>
      </c>
      <c r="C19" s="5" t="n">
        <v>-567913</v>
      </c>
    </row>
    <row r="20" spans="1:3">
      <c r="A20" s="4" t="s">
        <v>110</v>
      </c>
      <c r="B20" s="4" t="s">
        <v>82</v>
      </c>
      <c r="C20" s="5" t="n">
        <v>378633</v>
      </c>
    </row>
    <row r="21" spans="1:3">
      <c r="A21" s="4" t="s">
        <v>111</v>
      </c>
      <c r="B21" s="5" t="n">
        <v>548633</v>
      </c>
      <c r="C21" s="5" t="n">
        <v>226405</v>
      </c>
    </row>
    <row r="22" spans="1:3">
      <c r="A22" s="4" t="s">
        <v>112</v>
      </c>
      <c r="B22" s="5" t="n">
        <v>406086</v>
      </c>
      <c r="C22" s="5" t="n">
        <v>37125</v>
      </c>
    </row>
    <row r="23" spans="1:3">
      <c r="A23" s="4" t="s">
        <v>113</v>
      </c>
      <c r="B23" s="5" t="n">
        <v>-198</v>
      </c>
      <c r="C23" s="5" t="n">
        <v>3777</v>
      </c>
    </row>
    <row r="24" spans="1:3">
      <c r="A24" s="4" t="s">
        <v>114</v>
      </c>
      <c r="B24" s="5" t="n">
        <v>-20820</v>
      </c>
      <c r="C24" s="5" t="n">
        <v>-116935</v>
      </c>
    </row>
    <row r="25" spans="1:3">
      <c r="A25" s="4" t="s">
        <v>115</v>
      </c>
      <c r="B25" s="5" t="n">
        <v>64955</v>
      </c>
      <c r="C25" s="5" t="n">
        <v>225539</v>
      </c>
    </row>
    <row r="26" spans="1:3">
      <c r="A26" s="4" t="s">
        <v>116</v>
      </c>
      <c r="B26" s="5" t="n">
        <v>44135</v>
      </c>
      <c r="C26" s="5" t="n">
        <v>108604</v>
      </c>
    </row>
    <row r="27" spans="1:3">
      <c r="A27" s="3" t="s">
        <v>117</v>
      </c>
    </row>
    <row r="28" spans="1:3">
      <c r="A28" s="4" t="s">
        <v>118</v>
      </c>
      <c r="B28" s="4" t="s">
        <v>82</v>
      </c>
      <c r="C28" s="5" t="n">
        <v>58188</v>
      </c>
    </row>
    <row r="29" spans="1:3">
      <c r="A29" s="4" t="s">
        <v>119</v>
      </c>
      <c r="B29" s="4" t="s">
        <v>82</v>
      </c>
      <c r="C29"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44:13Z</dcterms:created>
  <dcterms:modified xmlns:dcterms="http://purl.org/dc/terms/" xmlns:xsi="http://www.w3.org/2001/XMLSchema-instance" xsi:type="dcterms:W3CDTF">2018-08-14T14:44:13Z</dcterms:modified>
</cp:coreProperties>
</file>